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INTERACTIVE STRENGTH INC.</t>
        </is>
      </c>
    </row>
    <row r="7">
      <c r="A7" s="4" t="inlineStr">
        <is>
          <t>Entity Central Index Key</t>
        </is>
      </c>
      <c r="B7" s="4" t="inlineStr">
        <is>
          <t>0001785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Pay vs Performance Disclosure</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Year Summary compensation table total CEO ($)(1)(2) Compensation actually paid to CEO ($)(1)(3) Average summary compensation table total for non-CEO NEOs ($) (2)(4) Average compensation actually paid to non-CEO NEOs(3)(4) Value of Initial Fixed $100 Investment based on Total shareholder return($) Net Income (in millions) ($) (5) Company-Selected Measure: Adjusted EBITDA ($ in millions)(6)
2023 20,050,877 295,000 857,488 235,675 13.03 (51,373) (16,999)
2022 4,549,920 229,920 — — — (58,225) (38,809) (1) For each year shown the PEO was Trent A. Ward . (2) Amounts in this column represent the “Total Compensation” column set forth in the Summary Compensation Table (“SCT”) on page 21. See the footnotes to the SCT for further detail regarding the amounts in these columns. (3) The dollar amounts reported in these columns represent the amounts of “compensation actually paid.” The Amounts are computed in accordance with Item 402(v) of Regulation S-K by deducting and adding certain amounts from the “Total” column of the SCT:
Year Executives SCT total Deduct grant date fair Add Add Add Add Deduct
2023 PEO 20,050,877 (19,755,877) 8,068,312 — 11,687,565 — —
Non-PEO NEOs (average) 857,488 (621,813) 430,563 — 191,250 — —
2022 PEO 4,549,920 (4,320,000) 540,000 — 3,780,000 — —
Non-PEO NEOs (average) — — — — — — — (4) Non-CEO NEOs reflect the compensation of (i) Michael J. Madigan, our non-CEO NEO for 2023. (5) Represents the value as of the end of the year indicated of $100 invested on December 31, 2023 in the Common Stock. The Company did not declare or pay dividends on the Common Stock in either year. (6) Our company-selected measure is adjusted EBITDA. We calculate Adjusted EBITDA as net (loss) income adjusted to exclude: other expense (income), net; income tax expense (benefit); depreciation and amortization expense; stock-based compensation expense; impairment expense; reorganization, severance, exit, disposal and other costs associated with restructuring plans; vendor settlements; transaction related expenses; IPO related expenses; and other adjustment items that arise outside the ordinary course of our business. </t>
        </is>
      </c>
      <c r="C4" s="4" t="inlineStr">
        <is>
          <t xml:space="preserve"> </t>
        </is>
      </c>
    </row>
    <row r="5">
      <c r="A5" s="4" t="inlineStr">
        <is>
          <t>Company Selected Measure Name</t>
        </is>
      </c>
      <c r="B5" s="4" t="inlineStr">
        <is>
          <t>Net Income</t>
        </is>
      </c>
      <c r="C5" s="4" t="inlineStr">
        <is>
          <t xml:space="preserve"> </t>
        </is>
      </c>
    </row>
    <row r="6">
      <c r="A6" s="4" t="inlineStr">
        <is>
          <t>Named Executive Officers, Footnote</t>
        </is>
      </c>
      <c r="B6" s="4" t="inlineStr">
        <is>
          <t>(1) For each year shown the PEO was Trent A. Ward .</t>
        </is>
      </c>
      <c r="C6" s="4" t="inlineStr">
        <is>
          <t xml:space="preserve"> </t>
        </is>
      </c>
    </row>
    <row r="7">
      <c r="A7" s="4" t="inlineStr">
        <is>
          <t>PEO Name</t>
        </is>
      </c>
      <c r="B7" s="4" t="inlineStr">
        <is>
          <t>Trent A. Ward</t>
        </is>
      </c>
      <c r="C7" s="4" t="inlineStr">
        <is>
          <t>Trent A. Ward</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54:20Z</dcterms:created>
  <dcterms:modified xmlns:dcterms="http://purl.org/dc/terms/" xmlns:xsi="http://www.w3.org/2001/XMLSchema-instance" xsi:type="dcterms:W3CDTF">2024-04-30T20:54:20Z</dcterms:modified>
</cp:coreProperties>
</file>